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xpe" sheetId="4" r:id="rId4"/>
    <s:sheet name="Consolidated Statements of Cash" sheetId="5" r:id="rId5"/>
    <s:sheet name="Basis of Presentation" sheetId="6" r:id="rId6"/>
    <s:sheet name="Going Concern" sheetId="7" r:id="rId7"/>
    <s:sheet name="Related Parties" sheetId="8" r:id="rId8"/>
    <s:sheet name="Stockholders' Equity" sheetId="9" r:id="rId9"/>
    <s:sheet name="Commitments" sheetId="10" r:id="rId10"/>
    <s:sheet name="Stockholders' Equity (Tables)" sheetId="11" r:id="rId11"/>
    <s:sheet name="Going Concern (Details Narrativ" sheetId="12" r:id="rId12"/>
    <s:sheet name="Related Parties (Details Narrat" sheetId="13" r:id="rId13"/>
    <s:sheet name="Stockholders' Equity (Details N" sheetId="14" r:id="rId14"/>
    <s:sheet name="Stockholders' Equity - Schedule" sheetId="15" r:id="rId15"/>
    <s:sheet name="Stockholders' Equity - Summary " sheetId="16" r:id="rId16"/>
    <s:sheet name="Stockholders' Equity - Summar17" sheetId="17" r:id="rId17"/>
    <s:sheet name="Commitments (Details Narrative)" sheetId="18" r:id="rId18"/>
  </s:sheets>
  <s:definedNames/>
  <s:calcPr calcId="124519" calcMode="auto" fullCalcOnLoad="1"/>
</s:workbook>
</file>

<file path=xl/sharedStrings.xml><?xml version="1.0" encoding="utf-8"?>
<sst xmlns="http://schemas.openxmlformats.org/spreadsheetml/2006/main" uniqueCount="200">
  <si>
    <t>Document and Entity Information - shares</t>
  </si>
  <si>
    <t>3 Months Ended</t>
  </si>
  <si>
    <t>Jul. 31, 2015</t>
  </si>
  <si>
    <t>Sep. 29, 2015</t>
  </si>
  <si>
    <t>Document And Entity Information</t>
  </si>
  <si>
    <t>Entity Registrant Name</t>
  </si>
  <si>
    <t>REGI U S INC</t>
  </si>
  <si>
    <t>Entity Central Index Key</t>
  </si>
  <si>
    <t>Document Type</t>
  </si>
  <si>
    <t>10-Q</t>
  </si>
  <si>
    <t>Document Period End Date</t>
  </si>
  <si>
    <t>Jul. 31,
		2015</t>
  </si>
  <si>
    <t>Amendment Flag</t>
  </si>
  <si>
    <t>false</t>
  </si>
  <si>
    <t>Current Fiscal Year End Date</t>
  </si>
  <si>
    <t>--04-30</t>
  </si>
  <si>
    <t>Entity Filer Category</t>
  </si>
  <si>
    <t>Smaller Reporting Company</t>
  </si>
  <si>
    <t>Entity Common Stock, Shares Outstanding</t>
  </si>
  <si>
    <t>Trading Symbol</t>
  </si>
  <si>
    <t>RGUS</t>
  </si>
  <si>
    <t>Document Fiscal Period Focus</t>
  </si>
  <si>
    <t>Q1</t>
  </si>
  <si>
    <t>Document Fiscal Year Focus</t>
  </si>
  <si>
    <t>Consolidated Balance Sheets (Unaudited) - USD ($)</t>
  </si>
  <si>
    <t>Apr. 30, 2015</t>
  </si>
  <si>
    <t>Current Assets:</t>
  </si>
  <si>
    <t>Cash and cash equivalents</t>
  </si>
  <si>
    <t>Total Assets</t>
  </si>
  <si>
    <t>Current Liabilities:</t>
  </si>
  <si>
    <t>Accounts payable and accrued liabilities</t>
  </si>
  <si>
    <t>Due to related parties</t>
  </si>
  <si>
    <t>Total Current Liabilities</t>
  </si>
  <si>
    <t>Stockholders' Deficit:</t>
  </si>
  <si>
    <t>Common stock, 100,000,000 shares authorized, no par value, 32,779,298 shares issued and outstanding</t>
  </si>
  <si>
    <t>Accumulated deficit</t>
  </si>
  <si>
    <t>Total Stockholders' Deficit</t>
  </si>
  <si>
    <t>Total Liabilities and Stockholders' Deficit</t>
  </si>
  <si>
    <t>Consolidated Balance Sheets (Unaudited) (Parenthetical) - $ / shares</t>
  </si>
  <si>
    <t>Statement of Financial Position [Abstract]</t>
  </si>
  <si>
    <t>Common stock, shares authorized</t>
  </si>
  <si>
    <t>Common stock, no par value</t>
  </si>
  <si>
    <t xml:space="preserve"> </t>
  </si>
  <si>
    <t>Common stock, shares issued</t>
  </si>
  <si>
    <t>Common stock, shares outstanding</t>
  </si>
  <si>
    <t>Consolidated Statements of Expenses (Unaudited) - USD ($)</t>
  </si>
  <si>
    <t>Jul. 31, 2014</t>
  </si>
  <si>
    <t>Operating Expenses:</t>
  </si>
  <si>
    <t>General and administrative</t>
  </si>
  <si>
    <t>Research and development</t>
  </si>
  <si>
    <t>Loss from Operations:</t>
  </si>
  <si>
    <t>Other Income (Expense):</t>
  </si>
  <si>
    <t>Interest expense</t>
  </si>
  <si>
    <t>Other Income (Expense)</t>
  </si>
  <si>
    <t>Net loss</t>
  </si>
  <si>
    <t>Net loss per share - basic and diluted</t>
  </si>
  <si>
    <t>$ .00</t>
  </si>
  <si>
    <t>Weighted average shares outstanding - basic and diluted</t>
  </si>
  <si>
    <t>Consolidated Statements of Cash Flows (Unaudited) - USD ($)</t>
  </si>
  <si>
    <t>Cash flows from operating activities:</t>
  </si>
  <si>
    <t>Adjustments to reconcile loss to net cash used in operating activities:</t>
  </si>
  <si>
    <t>Donated services</t>
  </si>
  <si>
    <t>Options and warrants issued for services</t>
  </si>
  <si>
    <t>Changes in operating assets and liabilities:</t>
  </si>
  <si>
    <t>Net cash used in operating activities</t>
  </si>
  <si>
    <t>Cash flows from financing activities</t>
  </si>
  <si>
    <t>Advances from related parties</t>
  </si>
  <si>
    <t>Proceeds from the sale of common stock, net of issuance costs</t>
  </si>
  <si>
    <t>Net cash provided by financing activities</t>
  </si>
  <si>
    <t>Net change in cash and cash equivalents</t>
  </si>
  <si>
    <t>Cash and cash equivalents, beginning of period</t>
  </si>
  <si>
    <t>Cash and cash equivalents, end of period</t>
  </si>
  <si>
    <t>Supplemental Disclosures:</t>
  </si>
  <si>
    <t>Interest paid</t>
  </si>
  <si>
    <t>Income tax paid</t>
  </si>
  <si>
    <t>Basis of Presentation</t>
  </si>
  <si>
    <t>Accounting Policies [Abstract]</t>
  </si>
  <si>
    <t>NOTE 1. BASIS OF PRESENTATION The accompanying unaudited interim
financial statements of REGI U.S., Inc. (REGI) have been prepared in accordance with accounting principles generally
accepted in the United States of America and the rules of the Securities and Exchange Commission, and should be read in conjunction
with the audited financial statements and notes thereto for the year ended April 30, 2015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5 as reported in Form 10-K,
have been omitted.</t>
  </si>
  <si>
    <t>Going Concern</t>
  </si>
  <si>
    <t>NOTE 2. GOING CONCERN REGI incurred net losses of $99,414 for
the three months ended July 31, 2015 and has a working capital deficit of $2,045,833 and an accumulated deficit of $12,826,779
at July 31, 2015. These factors raise substantial doubt about the ability of REGI to continue as a going concern. The consolidated
financial statements do not include any adjustments that might result from the outcome of this uncertainty. As a result, REGIs
unaudited consolidated financial statements as of July 31, 2015 and for the three months ended have been prepared on a going concern
basis, which contemplates the realization of assets and the settlement of liabilities and commitments in the normal course of business. REGI also receives interim support
from affiliated companies and plans to raise additional capital through debt and/or equity financings. There continues to be insufficient
funds to provide enough working capital to fund ongoing operations for the next twelve months. REGI may also raise additional
funds through the exercise of warrants and stock options, if exercised. There is no assurance that any of these activities will
be successful.</t>
  </si>
  <si>
    <t>Related Parties</t>
  </si>
  <si>
    <t>Related Party Transactions [Abstract]</t>
  </si>
  <si>
    <t>NOTE 3. RELATED PARTIES Amounts due from related parties are
unsecured, non-interest bearing and due on demand. Related parties consist of the President of REGI and companies controlled or
significantly influenced by the President of REGI. As of July 31, 2015, there was $1,860,790 due to related parties. As of April
30, 2015, there was $1,791,680 due to related parties. During the three month period ended
July 31, 2015, the President, CEO and director of REGI provided consulting services to REGI valued at $22,500, which were accounted
for as donated capital and charged to expense during the period. The same amount was recorded in the three month period ended July
31, 2014. During the three month period ended
July 31, 2015, the CFO, COO and director of REGI provided consulting services to REGI valued at $7,500, which were accounted for
as donated capital and charged to expense during the period. The same amount was recorded in the three month period ended July
31, 2014. During
each of three month periods ended July 31, 2015 and 2014, management fees of $7,500 were accrued to a company having a common director. During
the year ended April 30, 2012, the Company issued a promissory note of $24,000 for amounts previously accrued and owed to a company
with common director with the Company. The promissory note bears interest rate of 6% per annum, is unsecured and due on demand.
During the three months ended July 31, 2015 and 2014, there was no change to the principal amount of the promissory note and interest
expense of $360 was recorded each year. The principal balance of the note is included as due to related parties in the consolidated
balance sheets. REGI currently utilizes office space
in a commercial business park building located in Richmond, British Columbia, Canada, a suburb of Vancouver, shared by several
companies related by common officers and directors. REGI does not pay rent for this office space.</t>
  </si>
  <si>
    <t>Stockholders' Equity</t>
  </si>
  <si>
    <t>Equity [Abstract]</t>
  </si>
  <si>
    <t>NOTE 4. STOCKHOLDERS EQUITY a) Common Stock Options and Warrants REGI has a 2000 Stock Option Plan to
issue up to 2,500,000 shares to certain key directors and employees.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ll options granted by REGI under the
2000 plan have the following vesting schedule:
i) Up to 25% of the option may be exercised at any time during the term of the option; such initial exercise is referred to as the First Exercise.
ii) The second 25% of the option may be exercised at any time after 90 days from the date of First Exercise; such second exercise is referred to as the Second Exercise.
iii) The third 25% of the option may be exercised at any time after 90 days from the date of Second Exercise; such third exercise is referred to as the Third Exercise.
iv) The fourth and final 25% of the option may be exercised at any time after 90 days from the date of the Third Exercise.
v) The options expire 60 months from the date of grant. On April 12, 2007, REGI adopted its
2007 Stock Option Plan to issue up to 2,000,000 shares to certain key directors and employees. Pursuant to the 2007 plan, REGI
has granted stock options to certain directors and employees. All options granted under the 2007 plan
have the following vesting schedule:
i) Up to 25% of the option may be exercised 90 days after the grant of the option.
ii) The second 25% of the option may be exercised at any time after 1 year and 90 days after the grant of the option.
iii) The third 25% of the option may be exercised at any time after 2 years and 90 days after the grant of the option.
iv) The fourth and final 25% of the option may be exercised at any time after 3 years and 90 days after the grant of the option.
v) The options expire 60 months from the date of grant. During the three month periods ended
July 31, 2015 and 2014, the Company recorded aggregate stock-based compensation associated with options and warrants of $Nil and
$34,236, respectively. At July 31, 2015, the Company had $369,875 of total unrecognized compensation cost related to non-vested
stock options and warrants, which will be recognized over future periods. The fair value of each option and warrant
grant or modification during the three months ended July 31, 2014 was determined using the Black-Scholes option pricing model and
the following assumptions. There was no option or warrant grant or modification during the three months ended July 31, 2015.
Three Months Ended July 31,
2015 2014
Risk free interest rate - 0.01% - 0.05 %
Expected life - 0.06-0.56
Annualized volatility - 139.83% - 154.93 %
Expected dividends - - Option pricing models require the input
of highly subjective assumptions including the expected price volatility. The subjective input assumptions can materially affect
the fair value estimate. A summary of REGIs stock option
activity for the three months ended July 31, 2015 is as follows:
Three Months Ended July 31, 2015
Weighted
Average
Exercise
Options Price
Outstanding at beginning of period 2,488,000 0.15
Granted - -
Exercised - -
Expired (50,000 ) 0.10
Forfeited - -
Outstanding at end of period 2,438,000 0.15
Exercisable at end of period 609,500 $ 0.15
Weighted average fair value of options granted $ - At July 31, 2015, the range of exercise
prices and the weighted average remaining contractual life of the outstanding options was $0.10 to $0.20 per share and 2.28 years,
respectively. The intrinsic value of in the money exercisable options at July 31, 2015 was $Nil. A summary of REGIs common stock
warrant activity for the three months ended July 31, 2015 is as follows:
Three Months Ended July 31, 2015
Weighted
Average
Exercise
Warrants Price
Outstanding at beginning of period 1,709,333 0.19
Issued - -
Exercised - -
Expired (965,000 ) 0.15
Outstanding at end of period 744,333 0.25
Exercisable at end of period 744,333 $ 0.25 At July 31, 2015, the exercise price
and the weighted average remaining contractual life of the outstanding warrants was $0.25 per share and 0.62 year, respectively.
The intrinsic value of in the money exercisable warrants at July 31, 2015 was $Nil.</t>
  </si>
  <si>
    <t>Commitments</t>
  </si>
  <si>
    <t>Commitments and Contingencies Disclosure [Abstract]</t>
  </si>
  <si>
    <t>NOTE 5. COMMITMENTS Pursuant to a letter of understanding
dated December 13, 1993 between REGI, Rand and Reg (collectively called the grantors) and West Virginia University Research Corporation
(WVURC), the grantors have agreed that WVURC shall own 5% of all patented technology with regards to RC/DC Engine
technology and will receive 5% of all net profits from sales, licenses, royalties or income derived from the patented technology.
To date, no sales have been accrued and no royalties have been accrued or paid. Pursuant to an agreement dated August
20, 1992, REGI acquired the U.S. rights to the original RC/DC Engine from Rand. REGI will pay Rand and the original owner a net
profit royalty of 5% and 1%, respectively. To date no sales have been accrued and no royalties have been accrued or paid.</t>
  </si>
  <si>
    <t>Stockholders' Equity (Tables)</t>
  </si>
  <si>
    <t>Schedule of Fair Value Assumptions of Options and Warrants</t>
  </si>
  <si>
    <t xml:space="preserve">Three Months Ended July 31,
2015 2014
Risk free interest rate - 0.01% - 0.05 %
Expected life - 0.06-0.56
Annualized volatility - 139.83% - 154.93 %
Expected dividends - - </t>
  </si>
  <si>
    <t>Summary of Stock Options Activity</t>
  </si>
  <si>
    <t xml:space="preserve">A summary of REGIs stock option
activity for the three months ended July 31, 2015 is as follows:
Three Months Ended July 31, 2015
Weighted
Average
Exercise
Options Price
Outstanding at beginning of period 2,488,000 0.15
Granted - -
Exercised - -
Expired (50,000 ) 0.10
Forfeited - -
Outstanding at end of period 2,438,000 0.15
Exercisable at end of period 609,500 $ 0.15
Weighted average fair value of options granted $ - </t>
  </si>
  <si>
    <t>Summary of Common Stock Warrants Activity</t>
  </si>
  <si>
    <t xml:space="preserve">A summary of REGIs common stock
warrant activity for the three months ended July 31, 2015 is as follows:
Three Months Ended July 31, 2015
Weighted
Average
Exercise
Warrants Price
Outstanding at beginning of period 1,709,333 0.19
Issued - -
Exercised - -
Expired (965,000 ) 0.15
Outstanding at end of period 744,333 0.25
Exercisable at end of period 744,333 $ 0.25 </t>
  </si>
  <si>
    <t>Going Concern (Details Narrative) - USD ($)</t>
  </si>
  <si>
    <t>Working capital deficit</t>
  </si>
  <si>
    <t>Related Parties (Details Narrative) - USD ($)</t>
  </si>
  <si>
    <t>12 Months Ended</t>
  </si>
  <si>
    <t>Apr. 30, 2012</t>
  </si>
  <si>
    <t>Management fees</t>
  </si>
  <si>
    <t>Promissory note due to related parties</t>
  </si>
  <si>
    <t>Promissory note bears interest rate</t>
  </si>
  <si>
    <t>6.00%</t>
  </si>
  <si>
    <t>President, CEO And Director [Member]</t>
  </si>
  <si>
    <t>Donated consulting services</t>
  </si>
  <si>
    <t>CFO, COO And Director [Member]</t>
  </si>
  <si>
    <t>Stockholders' Equity (Details Narrative) - USD ($)</t>
  </si>
  <si>
    <t>Apr. 12, 2007</t>
  </si>
  <si>
    <t>Unrecognized compensation cost</t>
  </si>
  <si>
    <t>Exercise price, Minimum</t>
  </si>
  <si>
    <t>Exercise price, Maximum</t>
  </si>
  <si>
    <t>Weighted average remaining contractual life of outstanding options</t>
  </si>
  <si>
    <t>2 years 3 months 11 days</t>
  </si>
  <si>
    <t>Intrinsic value of exercisable options</t>
  </si>
  <si>
    <t>Options [Member]</t>
  </si>
  <si>
    <t>Stock based compensation</t>
  </si>
  <si>
    <t>Warrant [Member]</t>
  </si>
  <si>
    <t>Warrants exercise price</t>
  </si>
  <si>
    <t>Warrants weighted average remaining contractual life</t>
  </si>
  <si>
    <t>7 months 13 days</t>
  </si>
  <si>
    <t>Warrants intrinsic value</t>
  </si>
  <si>
    <t>2000 Stock Option Plan [Member] | Second Exercise [Member]</t>
  </si>
  <si>
    <t>Stock option plan grants percentage</t>
  </si>
  <si>
    <t>25.00%</t>
  </si>
  <si>
    <t>Stock option plan exercise period</t>
  </si>
  <si>
    <t>90 days</t>
  </si>
  <si>
    <t>2000 Stock Option Plan [Member] | Options [Member]</t>
  </si>
  <si>
    <t>Expiration period</t>
  </si>
  <si>
    <t>60 months</t>
  </si>
  <si>
    <t>2000 Stock Option Plan [Member] | First Exercise [Member]</t>
  </si>
  <si>
    <t>2000 Stock Option Plan [Member] | Third Exercise [Member]</t>
  </si>
  <si>
    <t>2000 Stock Option Plan [Member] | Fourth And Final Exercise [Member]</t>
  </si>
  <si>
    <t>2000 Stock Option Plan [Member] | Directors and Employees [Member]</t>
  </si>
  <si>
    <t>Issuance of stock options</t>
  </si>
  <si>
    <t>2007 Stock Option Plan [Member]</t>
  </si>
  <si>
    <t>2007 Stock Option Plan [Member] | Directors and Employees [Member]</t>
  </si>
  <si>
    <t>2007 Stock Option Plan One [Member]</t>
  </si>
  <si>
    <t>2007 Stock Option Plan Two [Member]</t>
  </si>
  <si>
    <t>1 year 90 days</t>
  </si>
  <si>
    <t>2007 Stock Option Plan Three [Member]</t>
  </si>
  <si>
    <t>2 years 90 days</t>
  </si>
  <si>
    <t>2007 Stock Option Plan Fourth And Final [Member]</t>
  </si>
  <si>
    <t>3 years 90 days</t>
  </si>
  <si>
    <t>Stockholders' Equity - Schedule of Fair Value Assumptions of Options and Warrants (Details)</t>
  </si>
  <si>
    <t>Risk free interest rate, Minimum</t>
  </si>
  <si>
    <t>0.01%</t>
  </si>
  <si>
    <t>Risk free interest rate, Maximum</t>
  </si>
  <si>
    <t>0.05%</t>
  </si>
  <si>
    <t>Expected life</t>
  </si>
  <si>
    <t>0 years</t>
  </si>
  <si>
    <t>Annualized volatility, Minimum</t>
  </si>
  <si>
    <t>139.83%</t>
  </si>
  <si>
    <t>Annualized volatility, Maximum</t>
  </si>
  <si>
    <t>154.93%</t>
  </si>
  <si>
    <t>Expected dividends</t>
  </si>
  <si>
    <t>Minimum [Member]</t>
  </si>
  <si>
    <t>22 days</t>
  </si>
  <si>
    <t>Maximum [Member]</t>
  </si>
  <si>
    <t>6 months 22 days</t>
  </si>
  <si>
    <t>Stockholders' Equity - Summary of Stock Options Activity (Details)</t>
  </si>
  <si>
    <t>Jul. 31, 2015$ / sharesshares</t>
  </si>
  <si>
    <t>Options, Outstanding at beginning of period | shares</t>
  </si>
  <si>
    <t>Options, Granted | shares</t>
  </si>
  <si>
    <t>Options, Exercised | shares</t>
  </si>
  <si>
    <t>Options, Expired | shares</t>
  </si>
  <si>
    <t>Options, Forfeited | shares</t>
  </si>
  <si>
    <t>Options, Outstanding at end of period | shares</t>
  </si>
  <si>
    <t>Options, Exercisable at end of period | shares</t>
  </si>
  <si>
    <t>Weighted average exercise price, Outstanding at beginning of period</t>
  </si>
  <si>
    <t>Weighted average exercise price, Granted</t>
  </si>
  <si>
    <t>Weighted average exercise price, Exercised</t>
  </si>
  <si>
    <t>Weighted average exercise price, Expired</t>
  </si>
  <si>
    <t>Weighted average exercise price, Forfeited</t>
  </si>
  <si>
    <t>Weighted Average Exercise Price, Outstanding at end of period</t>
  </si>
  <si>
    <t>Weighted Average Exercise Price, Exercisable at end of period</t>
  </si>
  <si>
    <t>Weighted average fair value of options granted</t>
  </si>
  <si>
    <t>Stockholders' Equity - Summary of Common Stock Warrants Activity (Details) - Warrant [Member]</t>
  </si>
  <si>
    <t>Warrants, Outstanding at beginning of period | shares</t>
  </si>
  <si>
    <t>Warrants, Issued during the period | shares</t>
  </si>
  <si>
    <t>Warrants, Exercised during the period | shares</t>
  </si>
  <si>
    <t>Warrants, Expired during the period | shares</t>
  </si>
  <si>
    <t>Warrants, Outstanding at end of period | shares</t>
  </si>
  <si>
    <t>Warrants, Exercisable at end of period | shares</t>
  </si>
  <si>
    <t>Weighted Average Exercise Price, Outstanding at beginning of period</t>
  </si>
  <si>
    <t>Weighted Average Exercise Price, Issued</t>
  </si>
  <si>
    <t>Weighted Average Exercise Price, Exercised</t>
  </si>
  <si>
    <t>Weighted Average Exercise Price, Expired</t>
  </si>
  <si>
    <t>$ .15</t>
  </si>
  <si>
    <t>Commitments (Details Narrative)</t>
  </si>
  <si>
    <t>Dec. 13, 1993</t>
  </si>
  <si>
    <t>Aug. 20, 1992</t>
  </si>
  <si>
    <t>Percentage of patented technology owned by West Virginia University Research Corporation</t>
  </si>
  <si>
    <t>5.00%</t>
  </si>
  <si>
    <t>Percentage of net profits from sales, licenses, royalties or income of patented technology earned by West Virginia University Research Corporation</t>
  </si>
  <si>
    <t>Rand Energy Group Inc [Member]</t>
  </si>
  <si>
    <t>Payment of royalty on net profit, percentage</t>
  </si>
  <si>
    <t>West Virginia University Research Corporation [Member]</t>
  </si>
  <si>
    <t>1.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2233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32779298</v>
      </c>
    </row>
    <row spans="1:3" r="12">
      <c s="4" t="s" r="A12">
        <v>19</v>
      </c>
      <c s="4" t="s" r="B12">
        <v>20</v>
      </c>
    </row>
    <row spans="1:3" r="13">
      <c s="4" t="s" r="A13">
        <v>21</v>
      </c>
      <c s="6" t="s" r="B13">
        <v>22</v>
      </c>
    </row>
    <row spans="1:3" r="14">
      <c s="4" t="s" r="A14">
        <v>23</v>
      </c>
      <c s="5" t="n"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86</v>
      </c>
      <c s="2" t="s" r="B1">
        <v>1</v>
      </c>
    </row>
    <row spans="1:2" r="2">
      <c s="2" t="s" r="B2">
        <v>2</v>
      </c>
    </row>
    <row spans="1:2" r="3">
      <c s="3" t="s" r="A3">
        <v>87</v>
      </c>
    </row>
    <row spans="1:2" r="4">
      <c s="4" t="s" r="A4">
        <v>86</v>
      </c>
      <c s="4" t="s" r="B4">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89</v>
      </c>
      <c s="2" t="s" r="B1">
        <v>1</v>
      </c>
    </row>
    <row spans="1:2" r="2">
      <c s="2" t="s" r="B2">
        <v>2</v>
      </c>
    </row>
    <row spans="1:2" r="3">
      <c s="3" t="s" r="A3">
        <v>84</v>
      </c>
    </row>
    <row spans="1:2" r="4">
      <c s="4" t="s" r="A4">
        <v>90</v>
      </c>
      <c s="4" t="s" r="B4">
        <v>91</v>
      </c>
    </row>
    <row spans="1:2" r="5">
      <c s="4" t="s" r="A5">
        <v>92</v>
      </c>
      <c s="4" t="s" r="B5">
        <v>93</v>
      </c>
    </row>
    <row spans="1:2" r="6">
      <c s="4" t="s" r="A6">
        <v>94</v>
      </c>
      <c s="4" t="s" r="B6">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s="1" t="s" r="A1">
        <v>96</v>
      </c>
      <c s="2" t="s" r="B1">
        <v>1</v>
      </c>
    </row>
    <row spans="1:4" r="2">
      <c s="2" t="s" r="B2">
        <v>2</v>
      </c>
      <c s="2" t="s" r="C2">
        <v>46</v>
      </c>
      <c s="2" t="s" r="D2">
        <v>25</v>
      </c>
    </row>
    <row spans="1:4" r="3">
      <c s="3" t="s" r="A3">
        <v>78</v>
      </c>
    </row>
    <row spans="1:4" r="4">
      <c s="4" t="s" r="A4">
        <v>54</v>
      </c>
      <c s="7" t="n" r="B4">
        <v>99414</v>
      </c>
      <c s="7" t="n" r="C4">
        <v>111806</v>
      </c>
    </row>
    <row spans="1:4" r="5">
      <c s="4" t="s" r="A5">
        <v>97</v>
      </c>
      <c s="5" t="n" r="B5">
        <v>2045833</v>
      </c>
    </row>
    <row spans="1:4" r="6">
      <c s="4" t="s" r="A6">
        <v>35</v>
      </c>
      <c s="7" t="n" r="B6">
        <v>12826779</v>
      </c>
      <c s="7" t="n" r="D6">
        <v>1272736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spans="1:5" r="1">
      <c s="1" t="s" r="A1">
        <v>98</v>
      </c>
      <c s="2" t="s" r="B1">
        <v>1</v>
      </c>
      <c s="2" t="s" r="D1">
        <v>99</v>
      </c>
    </row>
    <row spans="1:5" r="2">
      <c s="2" t="s" r="B2">
        <v>2</v>
      </c>
      <c s="2" t="s" r="C2">
        <v>46</v>
      </c>
      <c s="2" t="s" r="D2">
        <v>100</v>
      </c>
      <c s="2" t="s" r="E2">
        <v>25</v>
      </c>
    </row>
    <row spans="1:5" r="3">
      <c s="4" t="s" r="A3">
        <v>31</v>
      </c>
      <c s="7" t="n" r="B3">
        <v>1860790</v>
      </c>
      <c s="7" t="n" r="E3">
        <v>1791680</v>
      </c>
    </row>
    <row spans="1:5" r="4">
      <c s="4" t="s" r="A4">
        <v>101</v>
      </c>
      <c s="5" t="n" r="B4">
        <v>7500</v>
      </c>
      <c s="7" t="n" r="C4">
        <v>7500</v>
      </c>
    </row>
    <row spans="1:5" r="5">
      <c s="4" t="s" r="A5">
        <v>102</v>
      </c>
      <c s="7" t="n" r="D5">
        <v>24000</v>
      </c>
    </row>
    <row spans="1:5" r="6">
      <c s="4" t="s" r="A6">
        <v>103</v>
      </c>
      <c s="4" t="s" r="D6">
        <v>104</v>
      </c>
    </row>
    <row spans="1:5" r="7">
      <c s="4" t="s" r="A7">
        <v>52</v>
      </c>
      <c s="5" t="n" r="B7">
        <v>360</v>
      </c>
      <c s="5" t="n" r="C7">
        <v>360</v>
      </c>
    </row>
    <row spans="1:5" r="8">
      <c s="4" t="s" r="A8">
        <v>105</v>
      </c>
    </row>
    <row spans="1:5" r="9">
      <c s="4" t="s" r="A9">
        <v>106</v>
      </c>
      <c s="5" t="n" r="B9">
        <v>22500</v>
      </c>
      <c s="5" t="n" r="C9">
        <v>22500</v>
      </c>
    </row>
    <row spans="1:5" r="10">
      <c s="4" t="s" r="A10">
        <v>107</v>
      </c>
    </row>
    <row spans="1:5" r="11">
      <c s="4" t="s" r="A11">
        <v>106</v>
      </c>
      <c s="7" t="n" r="B11">
        <v>7500</v>
      </c>
      <c s="7" t="n" r="C11">
        <v>75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9"/>
    <col customWidth="1" max="2" min="2" width="25"/>
    <col customWidth="1" max="3" min="3" width="17"/>
    <col customWidth="1" max="4" min="4" width="14"/>
  </cols>
  <sheetData>
    <row spans="1:4" r="1">
      <c s="1" t="s" r="A1">
        <v>108</v>
      </c>
      <c s="2" t="s" r="B1">
        <v>1</v>
      </c>
    </row>
    <row spans="1:4" r="2">
      <c s="2" t="s" r="B2">
        <v>2</v>
      </c>
      <c s="2" t="s" r="C2">
        <v>46</v>
      </c>
      <c s="2" t="s" r="D2">
        <v>109</v>
      </c>
    </row>
    <row spans="1:4" r="3">
      <c s="4" t="s" r="A3">
        <v>110</v>
      </c>
      <c s="7" t="n" r="B3">
        <v>369875</v>
      </c>
    </row>
    <row spans="1:4" r="4">
      <c s="4" t="s" r="A4">
        <v>111</v>
      </c>
      <c s="8" t="n" r="B4">
        <v>0.1</v>
      </c>
    </row>
    <row spans="1:4" r="5">
      <c s="4" t="s" r="A5">
        <v>112</v>
      </c>
      <c s="8" t="n" r="B5">
        <v>0.2</v>
      </c>
    </row>
    <row spans="1:4" r="6">
      <c s="4" t="s" r="A6">
        <v>113</v>
      </c>
      <c s="4" t="s" r="B6">
        <v>114</v>
      </c>
    </row>
    <row spans="1:4" r="7">
      <c s="4" t="s" r="A7">
        <v>115</v>
      </c>
      <c s="4" t="s" r="B7">
        <v>42</v>
      </c>
    </row>
    <row spans="1:4" r="8">
      <c s="4" t="s" r="A8">
        <v>116</v>
      </c>
    </row>
    <row spans="1:4" r="9">
      <c s="4" t="s" r="A9">
        <v>117</v>
      </c>
      <c s="4" t="s" r="B9">
        <v>42</v>
      </c>
    </row>
    <row spans="1:4" r="10">
      <c s="4" t="s" r="A10">
        <v>118</v>
      </c>
    </row>
    <row spans="1:4" r="11">
      <c s="4" t="s" r="A11">
        <v>117</v>
      </c>
      <c s="7" t="n" r="C11">
        <v>34236</v>
      </c>
    </row>
    <row spans="1:4" r="12">
      <c s="4" t="s" r="A12">
        <v>119</v>
      </c>
      <c s="8" t="n" r="B12">
        <v>0.25</v>
      </c>
    </row>
    <row spans="1:4" r="13">
      <c s="4" t="s" r="A13">
        <v>120</v>
      </c>
      <c s="4" t="s" r="C13">
        <v>121</v>
      </c>
    </row>
    <row spans="1:4" r="14">
      <c s="4" t="s" r="A14">
        <v>122</v>
      </c>
      <c s="4" t="s" r="B14">
        <v>42</v>
      </c>
    </row>
    <row spans="1:4" r="15">
      <c s="4" t="s" r="A15">
        <v>123</v>
      </c>
    </row>
    <row spans="1:4" r="16">
      <c s="4" t="s" r="A16">
        <v>124</v>
      </c>
      <c s="4" t="s" r="B16">
        <v>125</v>
      </c>
    </row>
    <row spans="1:4" r="17">
      <c s="4" t="s" r="A17">
        <v>126</v>
      </c>
      <c s="4" t="s" r="B17">
        <v>127</v>
      </c>
    </row>
    <row spans="1:4" r="18">
      <c s="4" t="s" r="A18">
        <v>128</v>
      </c>
    </row>
    <row spans="1:4" r="19">
      <c s="4" t="s" r="A19">
        <v>129</v>
      </c>
      <c s="4" t="s" r="B19">
        <v>130</v>
      </c>
    </row>
    <row spans="1:4" r="20">
      <c s="4" t="s" r="A20">
        <v>131</v>
      </c>
    </row>
    <row spans="1:4" r="21">
      <c s="4" t="s" r="A21">
        <v>124</v>
      </c>
      <c s="4" t="s" r="B21">
        <v>125</v>
      </c>
    </row>
    <row spans="1:4" r="22">
      <c s="4" t="s" r="A22">
        <v>132</v>
      </c>
    </row>
    <row spans="1:4" r="23">
      <c s="4" t="s" r="A23">
        <v>124</v>
      </c>
      <c s="4" t="s" r="B23">
        <v>125</v>
      </c>
    </row>
    <row spans="1:4" r="24">
      <c s="4" t="s" r="A24">
        <v>126</v>
      </c>
      <c s="4" t="s" r="B24">
        <v>127</v>
      </c>
    </row>
    <row spans="1:4" r="25">
      <c s="4" t="s" r="A25">
        <v>133</v>
      </c>
    </row>
    <row spans="1:4" r="26">
      <c s="4" t="s" r="A26">
        <v>124</v>
      </c>
      <c s="4" t="s" r="B26">
        <v>125</v>
      </c>
    </row>
    <row spans="1:4" r="27">
      <c s="4" t="s" r="A27">
        <v>126</v>
      </c>
      <c s="4" t="s" r="B27">
        <v>127</v>
      </c>
    </row>
    <row spans="1:4" r="28">
      <c s="4" t="s" r="A28">
        <v>134</v>
      </c>
    </row>
    <row spans="1:4" r="29">
      <c s="4" t="s" r="A29">
        <v>135</v>
      </c>
      <c s="5" t="n" r="B29">
        <v>2500000</v>
      </c>
    </row>
    <row spans="1:4" r="30">
      <c s="4" t="s" r="A30">
        <v>136</v>
      </c>
    </row>
    <row spans="1:4" r="31">
      <c s="4" t="s" r="A31">
        <v>129</v>
      </c>
      <c s="4" t="s" r="B31">
        <v>130</v>
      </c>
    </row>
    <row spans="1:4" r="32">
      <c s="4" t="s" r="A32">
        <v>137</v>
      </c>
    </row>
    <row spans="1:4" r="33">
      <c s="4" t="s" r="A33">
        <v>135</v>
      </c>
      <c s="5" t="n" r="D33">
        <v>2000000</v>
      </c>
    </row>
    <row spans="1:4" r="34">
      <c s="4" t="s" r="A34">
        <v>138</v>
      </c>
    </row>
    <row spans="1:4" r="35">
      <c s="4" t="s" r="A35">
        <v>124</v>
      </c>
      <c s="4" t="s" r="B35">
        <v>125</v>
      </c>
    </row>
    <row spans="1:4" r="36">
      <c s="4" t="s" r="A36">
        <v>126</v>
      </c>
      <c s="4" t="s" r="B36">
        <v>127</v>
      </c>
    </row>
    <row spans="1:4" r="37">
      <c s="4" t="s" r="A37">
        <v>139</v>
      </c>
    </row>
    <row spans="1:4" r="38">
      <c s="4" t="s" r="A38">
        <v>124</v>
      </c>
      <c s="4" t="s" r="B38">
        <v>125</v>
      </c>
    </row>
    <row spans="1:4" r="39">
      <c s="4" t="s" r="A39">
        <v>126</v>
      </c>
      <c s="4" t="s" r="B39">
        <v>140</v>
      </c>
    </row>
    <row spans="1:4" r="40">
      <c s="4" t="s" r="A40">
        <v>141</v>
      </c>
    </row>
    <row spans="1:4" r="41">
      <c s="4" t="s" r="A41">
        <v>124</v>
      </c>
      <c s="4" t="s" r="B41">
        <v>125</v>
      </c>
    </row>
    <row spans="1:4" r="42">
      <c s="4" t="s" r="A42">
        <v>126</v>
      </c>
      <c s="4" t="s" r="B42">
        <v>142</v>
      </c>
    </row>
    <row spans="1:4" r="43">
      <c s="4" t="s" r="A43">
        <v>143</v>
      </c>
    </row>
    <row spans="1:4" r="44">
      <c s="4" t="s" r="A44">
        <v>124</v>
      </c>
      <c s="4" t="s" r="B44">
        <v>125</v>
      </c>
    </row>
    <row spans="1:4" r="45">
      <c s="4" t="s" r="A45">
        <v>126</v>
      </c>
      <c s="4" t="s" r="B45">
        <v>14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s="1" t="s" r="A1">
        <v>145</v>
      </c>
      <c s="2" t="s" r="B1">
        <v>1</v>
      </c>
    </row>
    <row spans="1:3" r="2">
      <c s="2" t="s" r="B2">
        <v>2</v>
      </c>
      <c s="2" t="s" r="C2">
        <v>46</v>
      </c>
    </row>
    <row spans="1:3" r="3">
      <c s="4" t="s" r="A3">
        <v>146</v>
      </c>
      <c s="4" t="s" r="B3">
        <v>42</v>
      </c>
      <c s="4" t="s" r="C3">
        <v>147</v>
      </c>
    </row>
    <row spans="1:3" r="4">
      <c s="4" t="s" r="A4">
        <v>148</v>
      </c>
      <c s="4" t="s" r="B4">
        <v>42</v>
      </c>
      <c s="4" t="s" r="C4">
        <v>149</v>
      </c>
    </row>
    <row spans="1:3" r="5">
      <c s="4" t="s" r="A5">
        <v>150</v>
      </c>
      <c s="4" t="s" r="B5">
        <v>151</v>
      </c>
    </row>
    <row spans="1:3" r="6">
      <c s="4" t="s" r="A6">
        <v>152</v>
      </c>
      <c s="4" t="s" r="B6">
        <v>42</v>
      </c>
      <c s="4" t="s" r="C6">
        <v>153</v>
      </c>
    </row>
    <row spans="1:3" r="7">
      <c s="4" t="s" r="A7">
        <v>154</v>
      </c>
      <c s="4" t="s" r="B7">
        <v>42</v>
      </c>
      <c s="4" t="s" r="C7">
        <v>155</v>
      </c>
    </row>
    <row spans="1:3" r="8">
      <c s="4" t="s" r="A8">
        <v>156</v>
      </c>
      <c s="4" t="s" r="B8">
        <v>42</v>
      </c>
      <c s="4" t="s" r="C8">
        <v>42</v>
      </c>
    </row>
    <row spans="1:3" r="9">
      <c s="4" t="s" r="A9">
        <v>157</v>
      </c>
    </row>
    <row spans="1:3" r="10">
      <c s="4" t="s" r="A10">
        <v>150</v>
      </c>
      <c s="4" t="s" r="C10">
        <v>158</v>
      </c>
    </row>
    <row spans="1:3" r="11">
      <c s="4" t="s" r="A11">
        <v>159</v>
      </c>
    </row>
    <row spans="1:3" r="12">
      <c s="4" t="s" r="A12">
        <v>150</v>
      </c>
      <c s="4" t="s" r="C12">
        <v>16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30"/>
  </cols>
  <sheetData>
    <row spans="1:2" r="1">
      <c s="1" t="s" r="A1">
        <v>161</v>
      </c>
      <c s="2" t="s" r="B1">
        <v>1</v>
      </c>
    </row>
    <row spans="1:2" r="2">
      <c s="2" t="s" r="B2">
        <v>162</v>
      </c>
    </row>
    <row spans="1:2" r="3">
      <c s="3" t="s" r="A3">
        <v>84</v>
      </c>
    </row>
    <row spans="1:2" r="4">
      <c s="4" t="s" r="A4">
        <v>163</v>
      </c>
      <c s="5" t="n" r="B4">
        <v>2488000</v>
      </c>
    </row>
    <row spans="1:2" r="5">
      <c s="4" t="s" r="A5">
        <v>164</v>
      </c>
      <c s="4" t="s" r="B5">
        <v>42</v>
      </c>
    </row>
    <row spans="1:2" r="6">
      <c s="4" t="s" r="A6">
        <v>165</v>
      </c>
      <c s="4" t="s" r="B6">
        <v>42</v>
      </c>
    </row>
    <row spans="1:2" r="7">
      <c s="4" t="s" r="A7">
        <v>166</v>
      </c>
      <c s="5" t="n" r="B7">
        <v>-50000</v>
      </c>
    </row>
    <row spans="1:2" r="8">
      <c s="4" t="s" r="A8">
        <v>167</v>
      </c>
      <c s="4" t="s" r="B8">
        <v>42</v>
      </c>
    </row>
    <row spans="1:2" r="9">
      <c s="4" t="s" r="A9">
        <v>168</v>
      </c>
      <c s="5" t="n" r="B9">
        <v>2438000</v>
      </c>
    </row>
    <row spans="1:2" r="10">
      <c s="4" t="s" r="A10">
        <v>169</v>
      </c>
      <c s="5" t="n" r="B10">
        <v>609500</v>
      </c>
    </row>
    <row spans="1:2" r="11">
      <c s="4" t="s" r="A11">
        <v>170</v>
      </c>
      <c s="8" t="n" r="B11">
        <v>0.15</v>
      </c>
    </row>
    <row spans="1:2" r="12">
      <c s="4" t="s" r="A12">
        <v>171</v>
      </c>
      <c s="4" t="s" r="B12">
        <v>42</v>
      </c>
    </row>
    <row spans="1:2" r="13">
      <c s="4" t="s" r="A13">
        <v>172</v>
      </c>
      <c s="4" t="s" r="B13">
        <v>42</v>
      </c>
    </row>
    <row spans="1:2" r="14">
      <c s="4" t="s" r="A14">
        <v>173</v>
      </c>
      <c s="8" t="n" r="B14">
        <v>0.1</v>
      </c>
    </row>
    <row spans="1:2" r="15">
      <c s="4" t="s" r="A15">
        <v>174</v>
      </c>
      <c s="4" t="s" r="B15">
        <v>42</v>
      </c>
    </row>
    <row spans="1:2" r="16">
      <c s="4" t="s" r="A16">
        <v>175</v>
      </c>
      <c s="8" t="n" r="B16">
        <v>0.15</v>
      </c>
    </row>
    <row spans="1:2" r="17">
      <c s="4" t="s" r="A17">
        <v>176</v>
      </c>
      <c s="8" t="n" r="B17">
        <v>0.15</v>
      </c>
    </row>
    <row spans="1:2" r="18">
      <c s="4" t="s" r="A18">
        <v>177</v>
      </c>
      <c s="4" t="s" r="B18">
        <v>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178</v>
      </c>
      <c s="2" t="s" r="B1">
        <v>1</v>
      </c>
    </row>
    <row spans="1:2" r="2">
      <c s="2" t="s" r="B2">
        <v>162</v>
      </c>
    </row>
    <row spans="1:2" r="3">
      <c s="4" t="s" r="A3">
        <v>179</v>
      </c>
      <c s="5" t="n" r="B3">
        <v>1709333</v>
      </c>
    </row>
    <row spans="1:2" r="4">
      <c s="4" t="s" r="A4">
        <v>180</v>
      </c>
      <c s="4" t="s" r="B4">
        <v>42</v>
      </c>
    </row>
    <row spans="1:2" r="5">
      <c s="4" t="s" r="A5">
        <v>181</v>
      </c>
      <c s="4" t="s" r="B5">
        <v>42</v>
      </c>
    </row>
    <row spans="1:2" r="6">
      <c s="4" t="s" r="A6">
        <v>182</v>
      </c>
      <c s="5" t="n" r="B6">
        <v>-965000</v>
      </c>
    </row>
    <row spans="1:2" r="7">
      <c s="4" t="s" r="A7">
        <v>183</v>
      </c>
      <c s="5" t="n" r="B7">
        <v>744333</v>
      </c>
    </row>
    <row spans="1:2" r="8">
      <c s="4" t="s" r="A8">
        <v>184</v>
      </c>
      <c s="5" t="n" r="B8">
        <v>744333</v>
      </c>
    </row>
    <row spans="1:2" r="9">
      <c s="4" t="s" r="A9">
        <v>185</v>
      </c>
      <c s="8" t="n" r="B9">
        <v>0.19</v>
      </c>
    </row>
    <row spans="1:2" r="10">
      <c s="4" t="s" r="A10">
        <v>186</v>
      </c>
      <c s="4" t="s" r="B10">
        <v>42</v>
      </c>
    </row>
    <row spans="1:2" r="11">
      <c s="4" t="s" r="A11">
        <v>187</v>
      </c>
      <c s="4" t="s" r="B11">
        <v>42</v>
      </c>
    </row>
    <row spans="1:2" r="12">
      <c s="4" t="s" r="A12">
        <v>188</v>
      </c>
      <c s="4" t="s" r="B12">
        <v>189</v>
      </c>
    </row>
    <row spans="1:2" r="13">
      <c s="4" t="s" r="A13">
        <v>175</v>
      </c>
      <c s="9" t="n" r="B13">
        <v>0.25</v>
      </c>
    </row>
    <row spans="1:2" r="14">
      <c s="4" t="s" r="A14">
        <v>176</v>
      </c>
      <c s="8" t="n" r="B14">
        <v>0.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0</v>
      </c>
      <c s="2" t="s" r="B1">
        <v>191</v>
      </c>
      <c s="2" t="s" r="C1">
        <v>192</v>
      </c>
    </row>
    <row spans="1:3" r="2">
      <c s="4" t="s" r="A2">
        <v>193</v>
      </c>
      <c s="4" t="s" r="B2">
        <v>194</v>
      </c>
    </row>
    <row spans="1:3" r="3">
      <c s="4" t="s" r="A3">
        <v>195</v>
      </c>
      <c s="4" t="s" r="B3">
        <v>194</v>
      </c>
    </row>
    <row spans="1:3" r="4">
      <c s="4" t="s" r="A4">
        <v>196</v>
      </c>
    </row>
    <row spans="1:3" r="5">
      <c s="4" t="s" r="A5">
        <v>197</v>
      </c>
      <c s="4" t="s" r="C5">
        <v>194</v>
      </c>
    </row>
    <row spans="1:3" r="6">
      <c s="4" t="s" r="A6">
        <v>198</v>
      </c>
    </row>
    <row spans="1:3" r="7">
      <c s="4" t="s" r="A7">
        <v>197</v>
      </c>
      <c s="4" t="s" r="C7">
        <v>19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45</v>
      </c>
      <c s="7" t="n" r="C3">
        <v>491</v>
      </c>
    </row>
    <row spans="1:3" r="4">
      <c s="4" t="s" r="A4">
        <v>28</v>
      </c>
      <c s="5" t="n" r="B4">
        <v>445</v>
      </c>
      <c s="5" t="n" r="C4">
        <v>491</v>
      </c>
    </row>
    <row spans="1:3" r="5">
      <c s="3" t="s" r="A5">
        <v>29</v>
      </c>
    </row>
    <row spans="1:3" r="6">
      <c s="4" t="s" r="A6">
        <v>30</v>
      </c>
      <c s="5" t="n" r="B6">
        <v>185488</v>
      </c>
      <c s="5" t="n" r="C6">
        <v>185230</v>
      </c>
    </row>
    <row spans="1:3" r="7">
      <c s="4" t="s" r="A7">
        <v>31</v>
      </c>
      <c s="5" t="n" r="B7">
        <v>1860790</v>
      </c>
      <c s="5" t="n" r="C7">
        <v>1791680</v>
      </c>
    </row>
    <row spans="1:3" r="8">
      <c s="4" t="s" r="A8">
        <v>32</v>
      </c>
      <c s="5" t="n" r="B8">
        <v>2046278</v>
      </c>
      <c s="5" t="n" r="C8">
        <v>1976910</v>
      </c>
    </row>
    <row spans="1:3" r="9">
      <c s="3" t="s" r="A9">
        <v>33</v>
      </c>
    </row>
    <row spans="1:3" r="10">
      <c s="4" t="s" r="A10">
        <v>34</v>
      </c>
      <c s="5" t="n" r="B10">
        <v>10780946</v>
      </c>
      <c s="5" t="n" r="C10">
        <v>10750946</v>
      </c>
    </row>
    <row spans="1:3" r="11">
      <c s="4" t="s" r="A11">
        <v>35</v>
      </c>
      <c s="5" t="n" r="B11">
        <v>-12826779</v>
      </c>
      <c s="5" t="n" r="C11">
        <v>-12727365</v>
      </c>
    </row>
    <row spans="1:3" r="12">
      <c s="4" t="s" r="A12">
        <v>36</v>
      </c>
      <c s="5" t="n" r="B12">
        <v>-2045833</v>
      </c>
      <c s="5" t="n" r="C12">
        <v>-1976419</v>
      </c>
    </row>
    <row spans="1:3" r="13">
      <c s="4" t="s" r="A13">
        <v>37</v>
      </c>
      <c s="7" t="n" r="B13">
        <v>445</v>
      </c>
      <c s="7" t="n" r="C13">
        <v>4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38</v>
      </c>
      <c s="2" t="s" r="B1">
        <v>2</v>
      </c>
      <c s="2" t="s" r="C1">
        <v>25</v>
      </c>
    </row>
    <row spans="1:3" r="2">
      <c s="3" t="s" r="A2">
        <v>39</v>
      </c>
    </row>
    <row spans="1:3" r="3">
      <c s="4" t="s" r="A3">
        <v>40</v>
      </c>
      <c s="5" t="n" r="B3">
        <v>100000000</v>
      </c>
      <c s="5" t="n" r="C3">
        <v>100000000</v>
      </c>
    </row>
    <row spans="1:3" r="4">
      <c s="4" t="s" r="A4">
        <v>41</v>
      </c>
      <c s="4" t="s" r="B4">
        <v>42</v>
      </c>
      <c s="4" t="s" r="C4">
        <v>42</v>
      </c>
    </row>
    <row spans="1:3" r="5">
      <c s="4" t="s" r="A5">
        <v>43</v>
      </c>
      <c s="5" t="n" r="B5">
        <v>32779298</v>
      </c>
      <c s="5" t="n" r="C5">
        <v>32779298</v>
      </c>
    </row>
    <row spans="1:3" r="6">
      <c s="4" t="s" r="A6">
        <v>44</v>
      </c>
      <c s="5" t="n" r="B6">
        <v>32779298</v>
      </c>
      <c s="5" t="n" r="C6">
        <v>32779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45</v>
      </c>
      <c s="2" t="s" r="B1">
        <v>1</v>
      </c>
    </row>
    <row spans="1:3" r="2">
      <c s="2" t="s" r="B2">
        <v>2</v>
      </c>
      <c s="2" t="s" r="C2">
        <v>46</v>
      </c>
    </row>
    <row spans="1:3" r="3">
      <c s="3" t="s" r="A3">
        <v>47</v>
      </c>
    </row>
    <row spans="1:3" r="4">
      <c s="4" t="s" r="A4">
        <v>48</v>
      </c>
      <c s="7" t="n" r="B4">
        <v>65287</v>
      </c>
      <c s="7" t="n" r="C4">
        <v>101822</v>
      </c>
    </row>
    <row spans="1:3" r="5">
      <c s="4" t="s" r="A5">
        <v>49</v>
      </c>
      <c s="5" t="n" r="B5">
        <v>33767</v>
      </c>
      <c s="5" t="n" r="C5">
        <v>9624</v>
      </c>
    </row>
    <row spans="1:3" r="6">
      <c s="4" t="s" r="A6">
        <v>50</v>
      </c>
      <c s="5" t="n" r="B6">
        <v>-99054</v>
      </c>
      <c s="5" t="n" r="C6">
        <v>-111446</v>
      </c>
    </row>
    <row spans="1:3" r="7">
      <c s="3" t="s" r="A7">
        <v>51</v>
      </c>
    </row>
    <row spans="1:3" r="8">
      <c s="4" t="s" r="A8">
        <v>52</v>
      </c>
      <c s="5" t="n" r="B8">
        <v>-360</v>
      </c>
      <c s="5" t="n" r="C8">
        <v>-360</v>
      </c>
    </row>
    <row spans="1:3" r="9">
      <c s="4" t="s" r="A9">
        <v>53</v>
      </c>
      <c s="5" t="n" r="B9">
        <v>-360</v>
      </c>
      <c s="5" t="n" r="C9">
        <v>-360</v>
      </c>
    </row>
    <row spans="1:3" r="10">
      <c s="4" t="s" r="A10">
        <v>54</v>
      </c>
      <c s="7" t="n" r="B10">
        <v>-99414</v>
      </c>
      <c s="7" t="n" r="C10">
        <v>-111806</v>
      </c>
    </row>
    <row spans="1:3" r="11">
      <c s="4" t="s" r="A11">
        <v>55</v>
      </c>
      <c s="4" t="s" r="B11">
        <v>56</v>
      </c>
      <c s="7" t="n" r="C11">
        <v>0</v>
      </c>
    </row>
    <row spans="1:3" r="12">
      <c s="4" t="s" r="A12">
        <v>57</v>
      </c>
      <c s="5" t="n" r="B12">
        <v>32779298</v>
      </c>
      <c s="5" t="n" r="C12">
        <v>32760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58</v>
      </c>
      <c s="2" t="s" r="B1">
        <v>1</v>
      </c>
    </row>
    <row spans="1:3" r="2">
      <c s="2" t="s" r="B2">
        <v>2</v>
      </c>
      <c s="2" t="s" r="C2">
        <v>46</v>
      </c>
    </row>
    <row spans="1:3" r="3">
      <c s="3" t="s" r="A3">
        <v>59</v>
      </c>
    </row>
    <row spans="1:3" r="4">
      <c s="4" t="s" r="A4">
        <v>54</v>
      </c>
      <c s="7" t="n" r="B4">
        <v>-99414</v>
      </c>
      <c s="7" t="n" r="C4">
        <v>-111806</v>
      </c>
    </row>
    <row spans="1:3" r="5">
      <c s="3" t="s" r="A5">
        <v>60</v>
      </c>
    </row>
    <row spans="1:3" r="6">
      <c s="4" t="s" r="A6">
        <v>61</v>
      </c>
      <c s="7" t="n" r="B6">
        <v>30000</v>
      </c>
      <c s="5" t="n" r="C6">
        <v>30000</v>
      </c>
    </row>
    <row spans="1:3" r="7">
      <c s="4" t="s" r="A7">
        <v>62</v>
      </c>
      <c s="4" t="s" r="B7">
        <v>42</v>
      </c>
      <c s="5" t="n" r="C7">
        <v>34236</v>
      </c>
    </row>
    <row spans="1:3" r="8">
      <c s="3" t="s" r="A8">
        <v>63</v>
      </c>
    </row>
    <row spans="1:3" r="9">
      <c s="4" t="s" r="A9">
        <v>31</v>
      </c>
      <c s="7" t="n" r="B9">
        <v>360</v>
      </c>
      <c s="5" t="n" r="C9">
        <v>360</v>
      </c>
    </row>
    <row spans="1:3" r="10">
      <c s="4" t="s" r="A10">
        <v>30</v>
      </c>
      <c s="5" t="n" r="B10">
        <v>258</v>
      </c>
      <c s="5" t="n" r="C10">
        <v>-18336</v>
      </c>
    </row>
    <row spans="1:3" r="11">
      <c s="4" t="s" r="A11">
        <v>64</v>
      </c>
      <c s="5" t="n" r="B11">
        <v>-68796</v>
      </c>
      <c s="5" t="n" r="C11">
        <v>-65546</v>
      </c>
    </row>
    <row spans="1:3" r="12">
      <c s="3" t="s" r="A12">
        <v>65</v>
      </c>
    </row>
    <row spans="1:3" r="13">
      <c s="4" t="s" r="A13">
        <v>66</v>
      </c>
      <c s="7" t="n" r="B13">
        <v>68750</v>
      </c>
      <c s="5" t="n" r="C13">
        <v>53539</v>
      </c>
    </row>
    <row spans="1:3" r="14">
      <c s="4" t="s" r="A14">
        <v>67</v>
      </c>
      <c s="4" t="s" r="B14">
        <v>42</v>
      </c>
      <c s="5" t="n" r="C14">
        <v>13216</v>
      </c>
    </row>
    <row spans="1:3" r="15">
      <c s="4" t="s" r="A15">
        <v>68</v>
      </c>
      <c s="7" t="n" r="B15">
        <v>68750</v>
      </c>
      <c s="5" t="n" r="C15">
        <v>66755</v>
      </c>
    </row>
    <row spans="1:3" r="16">
      <c s="4" t="s" r="A16">
        <v>69</v>
      </c>
      <c s="5" t="n" r="B16">
        <v>-46</v>
      </c>
      <c s="5" t="n" r="C16">
        <v>1209</v>
      </c>
    </row>
    <row spans="1:3" r="17">
      <c s="4" t="s" r="A17">
        <v>70</v>
      </c>
      <c s="5" t="n" r="B17">
        <v>491</v>
      </c>
      <c s="5" t="n" r="C17">
        <v>1876</v>
      </c>
    </row>
    <row spans="1:3" r="18">
      <c s="4" t="s" r="A18">
        <v>71</v>
      </c>
      <c s="7" t="n" r="B18">
        <v>445</v>
      </c>
      <c s="7" t="n" r="C18">
        <v>3085</v>
      </c>
    </row>
    <row spans="1:3" r="19">
      <c s="3" t="s" r="A19">
        <v>72</v>
      </c>
    </row>
    <row spans="1:3" r="20">
      <c s="4" t="s" r="A20">
        <v>73</v>
      </c>
      <c s="4" t="s" r="B20">
        <v>42</v>
      </c>
      <c s="4" t="s" r="C20">
        <v>42</v>
      </c>
    </row>
    <row spans="1:3" r="21">
      <c s="4" t="s" r="A21">
        <v>74</v>
      </c>
      <c s="4" t="s" r="B21">
        <v>42</v>
      </c>
      <c s="4" t="s" r="C21">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75</v>
      </c>
      <c s="2" t="s" r="B1">
        <v>1</v>
      </c>
    </row>
    <row spans="1:2" r="2">
      <c s="2" t="s" r="B2">
        <v>2</v>
      </c>
    </row>
    <row spans="1:2" r="3">
      <c s="3" t="s" r="A3">
        <v>76</v>
      </c>
    </row>
    <row spans="1:2" r="4">
      <c s="4" t="s" r="A4">
        <v>75</v>
      </c>
      <c s="4" t="s" r="B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78</v>
      </c>
      <c s="2" t="s" r="B1">
        <v>1</v>
      </c>
    </row>
    <row spans="1:2" r="2">
      <c s="2" t="s" r="B2">
        <v>2</v>
      </c>
    </row>
    <row spans="1:2" r="3">
      <c s="3" t="s" r="A3">
        <v>78</v>
      </c>
    </row>
    <row spans="1:2" r="4">
      <c s="4" t="s" r="A4">
        <v>78</v>
      </c>
      <c s="4" t="s" r="B4">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80</v>
      </c>
      <c s="2" t="s" r="B1">
        <v>1</v>
      </c>
    </row>
    <row spans="1:2" r="2">
      <c s="2" t="s" r="B2">
        <v>2</v>
      </c>
    </row>
    <row spans="1:2" r="3">
      <c s="3" t="s" r="A3">
        <v>81</v>
      </c>
    </row>
    <row spans="1:2" r="4">
      <c s="4" t="s" r="A4">
        <v>80</v>
      </c>
      <c s="4" t="s" r="B4">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83</v>
      </c>
      <c s="2" t="s" r="B1">
        <v>1</v>
      </c>
    </row>
    <row spans="1:2" r="2">
      <c s="2" t="s" r="B2">
        <v>2</v>
      </c>
    </row>
    <row spans="1:2" r="3">
      <c s="3" t="s" r="A3">
        <v>84</v>
      </c>
    </row>
    <row spans="1:2" r="4">
      <c s="4" t="s" r="A4">
        <v>83</v>
      </c>
      <c s="4" t="s" r="B4">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 (Un</vt:lpstr>
      <vt:lpstr>Consolidated Balance Sheets (U3</vt:lpstr>
      <vt:lpstr>Consolidated Statements of Expe</vt:lpstr>
      <vt:lpstr>Consolidated Statements of Cash</vt:lpstr>
      <vt:lpstr>Basis of Presentation</vt:lpstr>
      <vt:lpstr>Going Concern</vt:lpstr>
      <vt:lpstr>Related Parties</vt:lpstr>
      <vt:lpstr>Stockholders' Equity</vt:lpstr>
      <vt:lpstr>Commitments</vt:lpstr>
      <vt:lpstr>Stockholders' Equity (Tables)</vt:lpstr>
      <vt:lpstr>Going Concern (Details Narrativ</vt:lpstr>
      <vt:lpstr>Related Parties (Details Narrat</vt:lpstr>
      <vt:lpstr>Stockholders' Equity (Details N</vt:lpstr>
      <vt:lpstr>Stockholders' Equity - Schedule</vt:lpstr>
      <vt:lpstr>Stockholders' Equity - Summary </vt:lpstr>
      <vt:lpstr>Stockholders' Equity - Summar17</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12:02Z</dcterms:created>
  <dcterms:modified xmlns:dcterms="http://purl.org/dc/terms/" xmlns:xsi="http://www.w3.org/2001/XMLSchema-instance" xsi:type="dcterms:W3CDTF">2015-09-30T06:12:02Z</dcterms:modified>
  <dc:title xmlns:dc="http://purl.org/dc/elements/1.1/">Untitled</dc:title>
  <dc:description xmlns:dc="http://purl.org/dc/elements/1.1/"/>
  <dc:subject xmlns:dc="http://purl.org/dc/elements/1.1/"/>
  <cp:keywords/>
  <cp:category/>
</cp:coreProperties>
</file>